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Privacore PCAAM Alternative Growth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2017577</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4 $ / shares</t>
        </is>
      </c>
    </row>
    <row r="3">
      <c r="A3" s="3" t="inlineStr">
        <is>
          <t>Cover [Abstract]</t>
        </is>
      </c>
      <c r="B3" s="4" t="inlineStr">
        <is>
          <t xml:space="preserve"> </t>
        </is>
      </c>
    </row>
    <row r="4">
      <c r="A4" s="4" t="inlineStr">
        <is>
          <t>Entity Central Index Key</t>
        </is>
      </c>
      <c r="B4" s="4" t="inlineStr">
        <is>
          <t>0002017577</t>
        </is>
      </c>
    </row>
    <row r="5">
      <c r="A5" s="4" t="inlineStr">
        <is>
          <t>Amendment Flag</t>
        </is>
      </c>
      <c r="B5" s="4" t="inlineStr">
        <is>
          <t>false</t>
        </is>
      </c>
    </row>
    <row r="6">
      <c r="A6" s="4" t="inlineStr">
        <is>
          <t>Document Type</t>
        </is>
      </c>
      <c r="B6" s="4" t="inlineStr">
        <is>
          <t>N-CSRS</t>
        </is>
      </c>
    </row>
    <row r="7">
      <c r="A7" s="4" t="inlineStr">
        <is>
          <t>Entity Registrant Name</t>
        </is>
      </c>
      <c r="B7" s="4" t="inlineStr">
        <is>
          <t>Privacore PCAAM Alternative Growth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achieve capital appreciation over the medium to long -term -end -party -investing -Investments</t>
        </is>
      </c>
    </row>
    <row r="10">
      <c r="A10" s="4" t="inlineStr">
        <is>
          <t>Risk Factors [Table Text Block]</t>
        </is>
      </c>
      <c r="B10" s="4" t="inlineStr">
        <is>
          <t>12. Risk Factors 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1">
      <c r="A11" s="3" t="inlineStr">
        <is>
          <t>Capital Stock, Long-Term Debt, and Other Securities [Abstract]</t>
        </is>
      </c>
      <c r="B11" s="4" t="inlineStr">
        <is>
          <t xml:space="preserve"> </t>
        </is>
      </c>
    </row>
    <row r="12">
      <c r="A12" s="4" t="inlineStr">
        <is>
          <t>Capital Stock [Table Text Block]</t>
        </is>
      </c>
      <c r="B12" s="4" t="inlineStr">
        <is>
          <t>8. Capital Share Transactions The Fund’s Shares will generally be offered on the first business day each month. The minimum initial investment in the Fund by any investor in Class I Shares is $1,000,000, the minimum initial investment for Class D Shares and Class S Shares is $25,000. However, the Fund reserves the right, in its sole discretion, to waive the minimum initial investment amounts for investments by current or retired officers and Trustees of the Fund and other funds managed by the Adviser, as well as their family members; current or retired officers, directors and employees of the Adviser and certain participating affiliated companies of the Adviser; the immediate family members of any such officer, Trustee or employee (including parents, spouses, children, fathers/mothers -in-law -in-law Class S Shares and Class D Shares in the Fund will be offered at their current net asset value less a maximum sales charge or placement fee of 3.50% and 1.50% of the subscription amount, respectively. The Fund may elect to reduce, otherwise modify or waive the sales charge with respect to any Shareholder. The Fund is not a liquid investment. No Shareholder will have the right to require the Fund to redeem or repurchase its Shares. No public market exists for Shares, and none is expected to develop. Consequently, Shareholders may not be able to liquidate their investment other than as a result of repurchases of Shares by the Fund. The Adviser anticipates recommending to the Board that, under normal market circumstances, the Fund conduct repurchase offers of no more than 5% of the Fund’s net assets generally quarterly beginning on or about March 31, 2025 (or such earlier or later date as the Board may determine) and thereafter quarterly on or about each June 30, September 30, December 31, and March 31. The following table summarizes the Capital Share transactions for the period June 28, 2024 through September 30, 2024:
For the Period Ended September 30, 2024*
Shares
Dollar
Class I
Proceeds from shares issued
2,800,000
$
28,000,000
Net increase
2,800,000
$
28,000,000 * Commencement of operations on June 28, 2024.</t>
        </is>
      </c>
    </row>
    <row r="13">
      <c r="A13" s="4" t="inlineStr">
        <is>
          <t>Risk Factors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6">
      <c r="A16" s="4" t="inlineStr">
        <is>
          <t>Class I [Member]</t>
        </is>
      </c>
      <c r="B16" s="4" t="inlineStr">
        <is>
          <t xml:space="preserve"> </t>
        </is>
      </c>
    </row>
    <row r="17">
      <c r="A17" s="3" t="inlineStr">
        <is>
          <t>General Description of Registrant [Abstract]</t>
        </is>
      </c>
      <c r="B17" s="4" t="inlineStr">
        <is>
          <t xml:space="preserve"> </t>
        </is>
      </c>
    </row>
    <row r="18">
      <c r="A18" s="4" t="inlineStr">
        <is>
          <t>NAV Per Share</t>
        </is>
      </c>
      <c r="B18" s="5" t="n">
        <v>10.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8:02:41Z</dcterms:created>
  <dcterms:modified xmlns:dcterms="http://purl.org/dc/terms/" xmlns:xsi="http://www.w3.org/2001/XMLSchema-instance" xsi:type="dcterms:W3CDTF">2024-12-05T18:02:41Z</dcterms:modified>
</cp:coreProperties>
</file>